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Lar" sheetId="2" state="visible" r:id="rId2"/>
    <sheet xmlns:r="http://schemas.openxmlformats.org/officeDocument/2006/relationships" name="Risk_Return Detail Data- MML 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Dec. 2,
		2016</t>
  </si>
  <si>
    <t>Document Effective Date</t>
  </si>
  <si>
    <t>dei_DocumentEffectiveDate</t>
  </si>
  <si>
    <t>Prospectus Date</t>
  </si>
  <si>
    <t>rr_ProspectusDate</t>
  </si>
  <si>
    <t>May 1,
		2016</t>
  </si>
  <si>
    <t>May 01, 2016</t>
  </si>
  <si>
    <t xml:space="preserve">MML SERIES INVESTMENT FUND MML Large Cap Growth Fund Supplement dated December 2, 2016 to the Prospectus dated May 1, 2016 and the Summary Prospectus dated May 1, 2016 This supplement provides new and additional information beyond that contained in the Prospectus, Summary Prospectus and any previous supplements. It should be retained and read in conjunction with the Prospectus, Summary Prospectus, and any previous supplements. Effective December 7, 2016, Loomis, Sayles &amp; Company, L.P. (“Loomis Sayles”) Rainier Investment Management, LLC (“Rainier”) MML Large Cap Growth Fund Effective December 7, 2016, the following information replaces the information found under Principal Investment Strategies MML Large Cap Growth Fund The Fund invests primarily in large-capitalization companies that the Fund’s subadviser, Loomis, Sayles &amp; Company, L.P. (“Loomis Sayles”), believes offer the potential for long-term growth. Under normal circumstances, the Fund invests at least 80% of its net assets (plus the amount of any borrowings for investment purposes) in the common stocks of companies whose market capitalizations at the time of purchase are within the market capitalization range of companies included in the Russell 1000 ® In selecting securities, Loomis Sayles emphasizes companies with sustainable competitive advantages, long-term structural growth drivers, attractive cash flow returns on invested capital, and management teams focused on creating long-term value for shareholders. Loomis Sayles aims to invest in companies when they trade at a significant discount to Loomis Sayles’ estimate of intrinsic value. Loomis Sayles will consider selling a portfolio investment when (i) it believes an unfavorable structural change occurs within a given business or the markets in which it operates, (ii) a critical underlying investment assumption is flawed, (iii) a more attractive reward-to-risk opportunity becomes available, (iv) the current price fully reflects intrinsic value, or (v) for other investment reasons which it deems appropriate. In pursuing its investment objective, Loomis Sayles has the discretion to purchase some securities that do not meet its normal investment criteria, as described above, when it believes there is an opportunity for substantial appreciation (such as, for example, Loomis Sayles believes a security could increase in value as a result of a change in management, an extraordinary corporate event, a new product introduction or innovation, or a favorable competitive development). Effective December 7, 2016, the following information supplements the information found under Principal Risks MML Large Cap Growth Fund Convertible Securities Risk Preferred Stock Risk Effective December 7, 2016, the information found under Principal Risks MML Large Cap Growth Fund Risk of Investment in Other Funds or Pools PLEASE RETAIN THIS SUPPLEMENT FOR FUTURE REFERENCE </t>
  </si>
  <si>
    <t>Supplement [Text Block]</t>
  </si>
  <si>
    <t>msif_SupplementTextBlock</t>
  </si>
  <si>
    <t>MML Larg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6716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6:44:15Z</dcterms:created>
  <dcterms:modified xmlns:dcterms="http://purl.org/dc/terms/" xmlns:xsi="http://www.w3.org/2001/XMLSchema-instance" xsi:type="dcterms:W3CDTF">2016-12-22T16:44:15Z</dcterms:modified>
</cp:coreProperties>
</file>